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9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10 Months Ended</t>
        </is>
      </c>
      <c r="C1" s="2" t="inlineStr">
        <is>
          <t>12 Months Ended</t>
        </is>
      </c>
      <c r="D1" s="2" t="inlineStr">
        <is>
          <t>120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  <c r="D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Two Roads Shared Trust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552947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Jul. 31,  2024</t>
        </is>
      </c>
      <c r="D9" s="4" t="inlineStr">
        <is>
          <t xml:space="preserve"> </t>
        </is>
      </c>
    </row>
    <row r="10">
      <c r="A10" s="4" t="inlineStr">
        <is>
          <t>C000243427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oundations Dynamic Core ETF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FDC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CboeBZX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Foundations Dynamic Core ETF for the period of October 2, 2023 to July 31, 2024.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regentsparkfunds.com/our-funds/foundations-dynamic-core-equity-etf/?cb=206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949.891.06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regentsparkfunds.com/our-funds/foundations-dynamic-core-equity-etf/?cb=206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Fund Name Costs of a $10,000 investment Costs paid as a percentage of a $10,000 investment Foundations Dynamic Core ETF $83 0.74%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83</v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74</v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Foundations Dynamic Core ETF - NAV S&amp;P 500 ® 10/02/23 $10,000 $10,000 10/31/23 $9,720 $9,789 11/30/23 $10,470 $10,683 12/31/23 $11,154 $11,168 01/31/24 $11,034 $11,356 02/29/24 $11,485 $11,962 03/31/24 $11,815 $12,347 04/30/24 $11,274 $11,843 05/31/24 $11,765 $12,430 06/30/24 $11,895 $12,876 07/31/24 $12,356 $13,033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Since Inception (October 2, 2023) Foundations Dynamic Core ETF - NAV 23.56% Foundations Dynamic Core ETF - Market Price 23.46% S&amp;P 500 ® 30.3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Performance Inception Dat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>Oct.  02,  2023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Material Change Date</t>
        </is>
      </c>
      <c r="B28" s="4" t="inlineStr">
        <is>
          <t>Jul. 31,  2024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AssetsNet</t>
        </is>
      </c>
      <c r="B29" s="5" t="n">
        <v>9863676</v>
      </c>
      <c r="C29" s="5" t="n">
        <v>9863676</v>
      </c>
      <c r="D29" s="5" t="n">
        <v>9863676</v>
      </c>
    </row>
    <row r="30">
      <c r="A30" s="4" t="inlineStr">
        <is>
          <t>Holdings Count | Holding</t>
        </is>
      </c>
      <c r="B30" s="7" t="n">
        <v>5</v>
      </c>
      <c r="C30" s="7" t="n">
        <v>5</v>
      </c>
      <c r="D30" s="7" t="n">
        <v>5</v>
      </c>
    </row>
    <row r="31">
      <c r="A31" s="4" t="inlineStr">
        <is>
          <t>Advisory Fees Paid, Amount</t>
        </is>
      </c>
      <c r="B31" s="5" t="n">
        <v>26400</v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InvestmentCompanyPortfolioTurnover</t>
        </is>
      </c>
      <c r="B32" s="8" t="n">
        <v>0</v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dditional Fund Statistics [Text Block]</t>
        </is>
      </c>
      <c r="B33" s="4" t="inlineStr">
        <is>
          <t>Fund Statistics Net Assets $9,863,676 Number of Portfolio Holdings 5 Advisory Fee $26,400 Portfolio Turnover 0%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Holdings [Text Block]</t>
        </is>
      </c>
      <c r="B34" s="4" t="inlineStr">
        <is>
          <t>Asset Weighting (% of total investments) Value Value Exchange-Traded Funds 100.0%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Material Fund Change [Text Block]</t>
        </is>
      </c>
      <c r="B35" s="4" t="inlineStr">
        <is>
          <t xml:space="preserve">Material Fund Changes No material changes occurred during the year ended July 31, 2024. 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000243428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Foundations Dynamic Growth ETF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FDGR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Security Exchange Name</t>
        </is>
      </c>
      <c r="B40" s="4" t="inlineStr">
        <is>
          <t>CboeBZX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nnual or Semi-Annual Statement [Text Block]</t>
        </is>
      </c>
      <c r="B41" s="4" t="inlineStr">
        <is>
          <t>This annual shareholder report contains important information about Foundations Dynamic Growth ETF for the period of October 2, 2023 to July 31, 2024.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https://regentsparkfunds.com/our-funds/foundations-dynamic-growth-etf/?cb=2060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dditional Information Phone Number</t>
        </is>
      </c>
      <c r="B44" s="4" t="inlineStr">
        <is>
          <t>949.891.0600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Additional Information Website</t>
        </is>
      </c>
      <c r="B45" s="4" t="inlineStr">
        <is>
          <t>https://regentsparkfunds.com/our-funds/foundations-dynamic-growth-etf/?cb=2060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83</v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074</v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Performance Inception Dat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>Oct.  02,  2023</t>
        </is>
      </c>
    </row>
    <row r="50">
      <c r="A50" s="4" t="inlineStr">
        <is>
          <t>No Deduction of Taxes [Text Block]</t>
        </is>
      </c>
      <c r="B50" s="4" t="inlineStr">
        <is>
          <t>The graph and table do not reflect the deduction of taxes that a shareholder would pay on fund distributions or redemption of fund shares.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Material Change Date</t>
        </is>
      </c>
      <c r="B51" s="4" t="inlineStr">
        <is>
          <t>Jul. 31,  2024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AssetsNet</t>
        </is>
      </c>
      <c r="B52" s="5" t="n">
        <v>17425343</v>
      </c>
      <c r="C52" s="5" t="n">
        <v>17425343</v>
      </c>
      <c r="D52" s="5" t="n">
        <v>17425343</v>
      </c>
    </row>
    <row r="53">
      <c r="A53" s="4" t="inlineStr">
        <is>
          <t>Holdings Count | Holding</t>
        </is>
      </c>
      <c r="B53" s="7" t="n">
        <v>5</v>
      </c>
      <c r="C53" s="7" t="n">
        <v>5</v>
      </c>
      <c r="D53" s="7" t="n">
        <v>5</v>
      </c>
    </row>
    <row r="54">
      <c r="A54" s="4" t="inlineStr">
        <is>
          <t>Advisory Fees Paid, Amount</t>
        </is>
      </c>
      <c r="B54" s="5" t="n">
        <v>47767</v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8" t="n">
        <v>0</v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C000243429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Foundations Dynamic Income ETF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Trading Symbol</t>
        </is>
      </c>
      <c r="B59" s="4" t="inlineStr">
        <is>
          <t>FDTB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Security Exchange Name</t>
        </is>
      </c>
      <c r="B60" s="4" t="inlineStr">
        <is>
          <t>CboeBZX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Annual or Semi-Annual Statement [Text Block]</t>
        </is>
      </c>
      <c r="B61" s="4" t="inlineStr">
        <is>
          <t>This annual shareholder report contains important information about Foundations Dynamic Income ETF for the period of October 2, 2023 to July 31, 2024.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Shareholder Report Annual or Semi-Annual</t>
        </is>
      </c>
      <c r="B62" s="4" t="inlineStr">
        <is>
          <t>Annual Shareholder Report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https://regentsparkfunds.com/our-funds/foundations-dynamic-income-etf/?cb=2061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Additional Information Phone Number</t>
        </is>
      </c>
      <c r="B64" s="4" t="inlineStr">
        <is>
          <t>949.891.0600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Additional Information Website</t>
        </is>
      </c>
      <c r="B65" s="4" t="inlineStr">
        <is>
          <t>https://regentsparkfunds.com/our-funds/foundations-dynamic-income-etf/?cb=2061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Expenses Paid, Amount</t>
        </is>
      </c>
      <c r="B66" s="5" t="n">
        <v>72</v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Expense Ratio, Percent</t>
        </is>
      </c>
      <c r="B67" s="6" t="n">
        <v>0.0073</v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Performance Past Does Not Indicate Future [Text]</t>
        </is>
      </c>
      <c r="B68" s="4" t="inlineStr">
        <is>
          <t>The Fund's past performance is not a good predictor of how the Fund will perform in the future.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Performance Inception Dat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Oct.  02,  2023</t>
        </is>
      </c>
    </row>
    <row r="70">
      <c r="A70" s="4" t="inlineStr">
        <is>
          <t>No Deduction of Taxes [Text Block]</t>
        </is>
      </c>
      <c r="B70" s="4" t="inlineStr">
        <is>
          <t>The graph and table do not reflect the deduction of taxes that a shareholder would pay on fund distributions or redemption of fund shares.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Material Change Date</t>
        </is>
      </c>
      <c r="B71" s="4" t="inlineStr">
        <is>
          <t>Jul. 31,  2024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AssetsNet</t>
        </is>
      </c>
      <c r="B72" s="5" t="n">
        <v>15020998</v>
      </c>
      <c r="C72" s="5" t="n">
        <v>15020998</v>
      </c>
      <c r="D72" s="5" t="n">
        <v>15020998</v>
      </c>
    </row>
    <row r="73">
      <c r="A73" s="4" t="inlineStr">
        <is>
          <t>Holdings Count | Holding</t>
        </is>
      </c>
      <c r="B73" s="7" t="n">
        <v>9</v>
      </c>
      <c r="C73" s="7" t="n">
        <v>9</v>
      </c>
      <c r="D73" s="7" t="n">
        <v>9</v>
      </c>
    </row>
    <row r="74">
      <c r="A74" s="4" t="inlineStr">
        <is>
          <t>Advisory Fees Paid, Amount</t>
        </is>
      </c>
      <c r="B74" s="5" t="n">
        <v>40653</v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InvestmentCompanyPortfolioTurnover</t>
        </is>
      </c>
      <c r="B75" s="8" t="n">
        <v>12.1</v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4" t="inlineStr">
        <is>
          <t>C000243430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Foundations Dynamic Value ETF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4" t="inlineStr">
        <is>
          <t>Trading Symbol</t>
        </is>
      </c>
      <c r="B79" s="4" t="inlineStr">
        <is>
          <t>FDVL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4" t="inlineStr">
        <is>
          <t>Security Exchange Name</t>
        </is>
      </c>
      <c r="B80" s="4" t="inlineStr">
        <is>
          <t>CboeBZX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Annual or Semi-Annual Statement [Text Block]</t>
        </is>
      </c>
      <c r="B81" s="4" t="inlineStr">
        <is>
          <t>This annual shareholder report contains important information about Foundations Dynamic Value ETF for the period of October 2, 2023 to July 31, 2024.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Shareholder Report Annual or Semi-Annual</t>
        </is>
      </c>
      <c r="B82" s="4" t="inlineStr">
        <is>
          <t>Annual Shareholder Report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4" t="inlineStr">
        <is>
          <t>Additional Information [Text Block]</t>
        </is>
      </c>
      <c r="B83" s="4" t="inlineStr">
        <is>
          <t>You can find additional information about the Fund at https://regentsparkfunds.com/our-funds/foundations-dynamic-value-etf/?cb=2068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Additional Information Phone Number</t>
        </is>
      </c>
      <c r="B84" s="4" t="inlineStr">
        <is>
          <t>949.891.0600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Additional Information Website</t>
        </is>
      </c>
      <c r="B85" s="4" t="inlineStr">
        <is>
          <t>https://regentsparkfunds.com/our-funds/foundations-dynamic-value-etf/?cb=2068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Expenses Paid, Amount</t>
        </is>
      </c>
      <c r="B86" s="5" t="n">
        <v>81</v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4" t="inlineStr">
        <is>
          <t>Expense Ratio, Percent</t>
        </is>
      </c>
      <c r="B87" s="6" t="n">
        <v>0.0073</v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Performance Past Does Not Indicate Future [Text]</t>
        </is>
      </c>
      <c r="B88" s="4" t="inlineStr">
        <is>
          <t>The Fund's past performance is not a good predictor of how the Fund will perform in the future.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Performance Inception Dat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>Oct.  02,  2023</t>
        </is>
      </c>
    </row>
    <row r="90">
      <c r="A90" s="4" t="inlineStr">
        <is>
          <t>No Deduction of Taxes [Text Block]</t>
        </is>
      </c>
      <c r="B90" s="4" t="inlineStr">
        <is>
          <t>The graph and table do not reflect the deduction of taxes that a shareholder would pay on fund distributions or redemption of fund shares.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4" t="inlineStr">
        <is>
          <t>Material Change Date</t>
        </is>
      </c>
      <c r="B91" s="4" t="inlineStr">
        <is>
          <t>Jul. 31,  2024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4" t="inlineStr">
        <is>
          <t>AssetsNet</t>
        </is>
      </c>
      <c r="B92" s="5" t="n">
        <v>1835506</v>
      </c>
      <c r="C92" s="5" t="n">
        <v>1835506</v>
      </c>
      <c r="D92" s="5" t="n">
        <v>1835506</v>
      </c>
    </row>
    <row r="93">
      <c r="A93" s="4" t="inlineStr">
        <is>
          <t>Holdings Count | Holding</t>
        </is>
      </c>
      <c r="B93" s="7" t="n">
        <v>7</v>
      </c>
      <c r="C93" s="7" t="n">
        <v>7</v>
      </c>
      <c r="D93" s="7" t="n">
        <v>7</v>
      </c>
    </row>
    <row r="94">
      <c r="A94" s="4" t="inlineStr">
        <is>
          <t>Advisory Fees Paid, Amount</t>
        </is>
      </c>
      <c r="B94" s="5" t="n">
        <v>36318</v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4" t="inlineStr">
        <is>
          <t>InvestmentCompanyPortfolioTurnover</t>
        </is>
      </c>
      <c r="B95" s="8" t="n">
        <v>0</v>
      </c>
      <c r="C95" s="4" t="inlineStr">
        <is>
          <t xml:space="preserve"> </t>
        </is>
      </c>
      <c r="D9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3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3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Oct. 02, 2023</t>
        </is>
      </c>
      <c r="C1" s="2" t="inlineStr">
        <is>
          <t>Jul. 31, 2024</t>
        </is>
      </c>
      <c r="D1" s="2" t="inlineStr">
        <is>
          <t>Jun. 30, 2024</t>
        </is>
      </c>
      <c r="E1" s="2" t="inlineStr">
        <is>
          <t>May 31, 2024</t>
        </is>
      </c>
      <c r="F1" s="2" t="inlineStr">
        <is>
          <t>Apr. 30, 2024</t>
        </is>
      </c>
      <c r="G1" s="2" t="inlineStr">
        <is>
          <t>Mar. 31, 2024</t>
        </is>
      </c>
      <c r="H1" s="2" t="inlineStr">
        <is>
          <t>Feb. 29, 2024</t>
        </is>
      </c>
      <c r="I1" s="2" t="inlineStr">
        <is>
          <t>Jan. 31, 2024</t>
        </is>
      </c>
      <c r="J1" s="2" t="inlineStr">
        <is>
          <t>Dec. 31, 2023</t>
        </is>
      </c>
      <c r="K1" s="2" t="inlineStr">
        <is>
          <t>Nov. 30, 2023</t>
        </is>
      </c>
      <c r="L1" s="2" t="inlineStr">
        <is>
          <t>Oct. 31, 2023</t>
        </is>
      </c>
    </row>
    <row r="2">
      <c r="A2" s="4" t="inlineStr">
        <is>
          <t>C000243427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Foundations Dynamic Core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2356</v>
      </c>
      <c r="D5" s="5" t="n">
        <v>11895</v>
      </c>
      <c r="E5" s="5" t="n">
        <v>11765</v>
      </c>
      <c r="F5" s="5" t="n">
        <v>11274</v>
      </c>
      <c r="G5" s="5" t="n">
        <v>11815</v>
      </c>
      <c r="H5" s="5" t="n">
        <v>11485</v>
      </c>
      <c r="I5" s="5" t="n">
        <v>11034</v>
      </c>
      <c r="J5" s="5" t="n">
        <v>11154</v>
      </c>
      <c r="K5" s="5" t="n">
        <v>10470</v>
      </c>
      <c r="L5" s="5" t="n">
        <v>9720</v>
      </c>
    </row>
    <row r="6">
      <c r="A6" s="4" t="inlineStr">
        <is>
          <t>C00024342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Foundations Dynamic Growth ETF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7" t="n">
        <v>12463</v>
      </c>
      <c r="D9" s="7" t="n">
        <v>12674</v>
      </c>
      <c r="E9" s="7" t="n">
        <v>12033</v>
      </c>
      <c r="F9" s="7" t="n">
        <v>11442</v>
      </c>
      <c r="G9" s="7" t="n">
        <v>11983</v>
      </c>
      <c r="H9" s="7" t="n">
        <v>11823</v>
      </c>
      <c r="I9" s="7" t="n">
        <v>11142</v>
      </c>
      <c r="J9" s="7" t="n">
        <v>11132</v>
      </c>
      <c r="K9" s="7" t="n">
        <v>10660</v>
      </c>
      <c r="L9" s="7" t="n">
        <v>9720</v>
      </c>
    </row>
    <row r="10">
      <c r="A10" s="4" t="inlineStr">
        <is>
          <t>C000243429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Foundations Dynamic Income ETF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</v>
      </c>
      <c r="C13" s="7" t="n">
        <v>9612</v>
      </c>
      <c r="D13" s="7" t="n">
        <v>9479</v>
      </c>
      <c r="E13" s="7" t="n">
        <v>9567</v>
      </c>
      <c r="F13" s="7" t="n">
        <v>9710</v>
      </c>
      <c r="G13" s="7" t="n">
        <v>9893</v>
      </c>
      <c r="H13" s="7" t="n">
        <v>9906</v>
      </c>
      <c r="I13" s="7" t="n">
        <v>10200</v>
      </c>
      <c r="J13" s="7" t="n">
        <v>10260</v>
      </c>
      <c r="K13" s="7" t="n">
        <v>10110</v>
      </c>
      <c r="L13" s="7" t="n">
        <v>10040</v>
      </c>
    </row>
    <row r="14">
      <c r="A14" s="4" t="inlineStr">
        <is>
          <t>C000243430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Foundations Dynamic Value ETF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0000</v>
      </c>
      <c r="C17" s="7" t="n">
        <v>12297</v>
      </c>
      <c r="D17" s="7" t="n">
        <v>11805</v>
      </c>
      <c r="E17" s="7" t="n">
        <v>11805</v>
      </c>
      <c r="F17" s="7" t="n">
        <v>11332</v>
      </c>
      <c r="G17" s="7" t="n">
        <v>11825</v>
      </c>
      <c r="H17" s="7" t="n">
        <v>11332</v>
      </c>
      <c r="I17" s="7" t="n">
        <v>11000</v>
      </c>
      <c r="J17" s="7" t="n">
        <v>10970</v>
      </c>
      <c r="K17" s="7" t="n">
        <v>10440</v>
      </c>
      <c r="L17" s="7" t="n">
        <v>9830</v>
      </c>
    </row>
    <row r="18">
      <c r="A18" s="4" t="inlineStr">
        <is>
          <t>S&amp;P 500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Account Value</t>
        </is>
      </c>
      <c r="B21" s="5" t="n">
        <v>10000</v>
      </c>
      <c r="C21" s="7" t="n">
        <v>13033</v>
      </c>
      <c r="D21" s="7" t="n">
        <v>12876</v>
      </c>
      <c r="E21" s="7" t="n">
        <v>12430</v>
      </c>
      <c r="F21" s="7" t="n">
        <v>11843</v>
      </c>
      <c r="G21" s="7" t="n">
        <v>12347</v>
      </c>
      <c r="H21" s="7" t="n">
        <v>11962</v>
      </c>
      <c r="I21" s="7" t="n">
        <v>11356</v>
      </c>
      <c r="J21" s="7" t="n">
        <v>11168</v>
      </c>
      <c r="K21" s="7" t="n">
        <v>10683</v>
      </c>
      <c r="L21" s="7" t="n">
        <v>9789</v>
      </c>
    </row>
    <row r="22">
      <c r="A22" s="4" t="inlineStr">
        <is>
          <t>NASDAQ 100 Total Return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>NASDAQ- 100 Total Return Index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Account Value</t>
        </is>
      </c>
      <c r="B25" s="5" t="n">
        <v>10000</v>
      </c>
      <c r="C25" s="7" t="n">
        <v>13138</v>
      </c>
      <c r="D25" s="7" t="n">
        <v>13351</v>
      </c>
      <c r="E25" s="7" t="n">
        <v>12564</v>
      </c>
      <c r="F25" s="7" t="n">
        <v>11809</v>
      </c>
      <c r="G25" s="7" t="n">
        <v>12356</v>
      </c>
      <c r="H25" s="7" t="n">
        <v>12206</v>
      </c>
      <c r="I25" s="7" t="n">
        <v>11580</v>
      </c>
      <c r="J25" s="7" t="n">
        <v>11365</v>
      </c>
      <c r="K25" s="7" t="n">
        <v>10767</v>
      </c>
      <c r="L25" s="7" t="n">
        <v>9716</v>
      </c>
    </row>
    <row r="26">
      <c r="A26" s="4" t="inlineStr">
        <is>
          <t>Bloomberg U.S. Aggregate Bond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>Bloomberg U.S. Aggregate Bond Index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Account Value</t>
        </is>
      </c>
      <c r="B29" s="5" t="n">
        <v>10000</v>
      </c>
      <c r="C29" s="7" t="n">
        <v>10929</v>
      </c>
      <c r="D29" s="7" t="n">
        <v>10679</v>
      </c>
      <c r="E29" s="7" t="n">
        <v>10579</v>
      </c>
      <c r="F29" s="7" t="n">
        <v>10403</v>
      </c>
      <c r="G29" s="7" t="n">
        <v>10672</v>
      </c>
      <c r="H29" s="7" t="n">
        <v>10574</v>
      </c>
      <c r="I29" s="7" t="n">
        <v>10726</v>
      </c>
      <c r="J29" s="7" t="n">
        <v>10756</v>
      </c>
      <c r="K29" s="7" t="n">
        <v>10359</v>
      </c>
      <c r="L29" s="7" t="n">
        <v>9910</v>
      </c>
    </row>
    <row r="30">
      <c r="A30" s="4" t="inlineStr">
        <is>
          <t>S&amp;P 500 Value Total Return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Account Value</t>
        </is>
      </c>
      <c r="B33" s="5" t="n">
        <v>10000</v>
      </c>
      <c r="C33" s="5" t="n">
        <v>12663</v>
      </c>
      <c r="D33" s="5" t="n">
        <v>12089</v>
      </c>
      <c r="E33" s="5" t="n">
        <v>12169</v>
      </c>
      <c r="F33" s="5" t="n">
        <v>11817</v>
      </c>
      <c r="G33" s="5" t="n">
        <v>12348</v>
      </c>
      <c r="H33" s="5" t="n">
        <v>11811</v>
      </c>
      <c r="I33" s="5" t="n">
        <v>11462</v>
      </c>
      <c r="J33" s="5" t="n">
        <v>11428</v>
      </c>
      <c r="K33" s="5" t="n">
        <v>10829</v>
      </c>
      <c r="L33" s="5" t="n">
        <v>988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C1" s="2" t="inlineStr">
        <is>
          <t>10 Months Ended</t>
        </is>
      </c>
    </row>
    <row r="2">
      <c r="B2" s="2" t="inlineStr">
        <is>
          <t>Oct. 02, 2023</t>
        </is>
      </c>
      <c r="C2" s="2" t="inlineStr">
        <is>
          <t>Jul. 31, 2024</t>
        </is>
      </c>
    </row>
    <row r="3">
      <c r="A3" s="4" t="inlineStr">
        <is>
          <t>C000243427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oundations Dynamic Core ETF</t>
        </is>
      </c>
      <c r="C5" s="4" t="inlineStr">
        <is>
          <t xml:space="preserve"> </t>
        </is>
      </c>
    </row>
    <row r="6">
      <c r="A6" s="4" t="inlineStr">
        <is>
          <t>C000243428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Foundations Dynamic Growth ETF</t>
        </is>
      </c>
      <c r="C8" s="4" t="inlineStr">
        <is>
          <t xml:space="preserve"> </t>
        </is>
      </c>
    </row>
    <row r="9">
      <c r="A9" s="4" t="inlineStr">
        <is>
          <t>C000243429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Foundations Dynamic Income ETF</t>
        </is>
      </c>
      <c r="C11" s="4" t="inlineStr">
        <is>
          <t xml:space="preserve"> </t>
        </is>
      </c>
    </row>
    <row r="12">
      <c r="A12" s="4" t="inlineStr">
        <is>
          <t>C000243430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Foundations Dynamic Value ETF</t>
        </is>
      </c>
      <c r="C14" s="4" t="inlineStr">
        <is>
          <t xml:space="preserve"> </t>
        </is>
      </c>
    </row>
    <row r="15">
      <c r="A15" s="4" t="inlineStr">
        <is>
          <t>Without Sales Load [Member] | C000243427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6" t="n">
        <v>0.2356</v>
      </c>
    </row>
    <row r="18">
      <c r="A18" s="4" t="inlineStr">
        <is>
          <t>Without Sales Load [Member] | C000243428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6" t="n">
        <v>0.2463</v>
      </c>
    </row>
    <row r="21">
      <c r="A21" s="4" t="inlineStr">
        <is>
          <t>Without Sales Load [Member] | C000243429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4" t="inlineStr">
        <is>
          <t>(3.88%)</t>
        </is>
      </c>
    </row>
    <row r="24">
      <c r="A24" s="4" t="inlineStr">
        <is>
          <t>Without Sales Load [Member] | C000243430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6" t="n">
        <v>0.2297</v>
      </c>
    </row>
    <row r="27">
      <c r="A27" s="4" t="inlineStr">
        <is>
          <t>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6" t="n">
        <v>0.3033</v>
      </c>
    </row>
    <row r="31">
      <c r="A31" s="4" t="inlineStr">
        <is>
          <t>NASDAQ 100 Total Return Index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NASDAQ- 100 Total Return Index</t>
        </is>
      </c>
      <c r="C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6" t="n">
        <v>0.3138</v>
      </c>
    </row>
    <row r="35">
      <c r="A35" s="4" t="inlineStr">
        <is>
          <t>Bloomberg U.S. Aggregate Bond Index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U.S. Aggregate Bond Index</t>
        </is>
      </c>
      <c r="C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6" t="n">
        <v>0.0929</v>
      </c>
    </row>
    <row r="39">
      <c r="A39" s="4" t="inlineStr">
        <is>
          <t>S&amp;P 500 Value Total Return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41" s="4" t="inlineStr">
        <is>
          <t xml:space="preserve"> </t>
        </is>
      </c>
    </row>
    <row r="42">
      <c r="A42" s="4" t="inlineStr">
        <is>
          <t>Average Annual Return, Percent</t>
        </is>
      </c>
      <c r="B42" s="4" t="inlineStr">
        <is>
          <t xml:space="preserve"> </t>
        </is>
      </c>
      <c r="C42" s="6" t="n">
        <v>0.2663</v>
      </c>
    </row>
    <row r="43">
      <c r="A43" s="4" t="inlineStr">
        <is>
          <t>Foundations Dynamic Core ETF - Market Price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4" t="inlineStr">
        <is>
          <t>Average Annual Return, Percent</t>
        </is>
      </c>
      <c r="B45" s="4" t="inlineStr">
        <is>
          <t xml:space="preserve"> </t>
        </is>
      </c>
      <c r="C45" s="6" t="n">
        <v>0.2346</v>
      </c>
    </row>
    <row r="46">
      <c r="A46" s="4" t="inlineStr">
        <is>
          <t>Foundations Dynamic Growth ETF - Market Price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4" t="inlineStr">
        <is>
          <t>Average Annual Return, Percent</t>
        </is>
      </c>
      <c r="B48" s="4" t="inlineStr">
        <is>
          <t xml:space="preserve"> </t>
        </is>
      </c>
      <c r="C48" s="6" t="n">
        <v>0.2473</v>
      </c>
    </row>
    <row r="49">
      <c r="A49" s="4" t="inlineStr">
        <is>
          <t>Foundations Dynamic Income ETF - Market Price</t>
        </is>
      </c>
      <c r="B49" s="4" t="inlineStr">
        <is>
          <t xml:space="preserve"> </t>
        </is>
      </c>
      <c r="C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</row>
    <row r="51">
      <c r="A51" s="4" t="inlineStr">
        <is>
          <t>Average Annual Return, Percent</t>
        </is>
      </c>
      <c r="B51" s="4" t="inlineStr">
        <is>
          <t xml:space="preserve"> </t>
        </is>
      </c>
      <c r="C51" s="4" t="inlineStr">
        <is>
          <t>(3.88%)</t>
        </is>
      </c>
    </row>
    <row r="52">
      <c r="A52" s="4" t="inlineStr">
        <is>
          <t>Foundations Dynamic Value ETF - Market Price</t>
        </is>
      </c>
      <c r="B52" s="4" t="inlineStr">
        <is>
          <t xml:space="preserve"> </t>
        </is>
      </c>
      <c r="C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 xml:space="preserve"> </t>
        </is>
      </c>
      <c r="C54" s="6" t="n">
        <v>0.229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3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243427 | 922908769 | Vanguard Total Stock Market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77</v>
      </c>
    </row>
    <row r="5">
      <c r="A5" s="4" t="inlineStr">
        <is>
          <t>C000243427 | 464287804 | iShares Core S&amp;P Small-Cap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62</v>
      </c>
    </row>
    <row r="8">
      <c r="A8" s="4" t="inlineStr">
        <is>
          <t>C000243427 | 464287200 | iShares Core S&amp;P 500 ETF USD Class, USD Clas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85</v>
      </c>
    </row>
    <row r="11">
      <c r="A11" s="4" t="inlineStr">
        <is>
          <t>C000243427 | 922908637 | Vanguard Large-Cap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93</v>
      </c>
    </row>
    <row r="14">
      <c r="A14" s="4" t="inlineStr">
        <is>
          <t>C000243427 | 464287507 | iShares Core S&amp;P Mid-Cap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699999999999999</v>
      </c>
    </row>
    <row r="17">
      <c r="A17" s="4" t="inlineStr">
        <is>
          <t>C000243427 | Equit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904</v>
      </c>
    </row>
    <row r="20">
      <c r="A20" s="4" t="inlineStr">
        <is>
          <t>C000243427 | InvestmentType_Exchange-Traded Fu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1</v>
      </c>
    </row>
    <row r="23">
      <c r="A23" s="4" t="inlineStr">
        <is>
          <t>C000243428 | 922908736 | Vanguard Growth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48</v>
      </c>
    </row>
    <row r="26">
      <c r="A26" s="4" t="inlineStr">
        <is>
          <t>C000243428 | 921910816 | Vanguard Mega Cap Growth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45</v>
      </c>
    </row>
    <row r="29">
      <c r="A29" s="4" t="inlineStr">
        <is>
          <t>C000243428 | 464287671 | iShares Core S&amp;P U.S. Growth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44</v>
      </c>
    </row>
    <row r="32">
      <c r="A32" s="4" t="inlineStr">
        <is>
          <t>C000243428 | 922908538 | Vanguard Mid-Cap Growth ETF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8400000000000001</v>
      </c>
    </row>
    <row r="35">
      <c r="A35" s="4" t="inlineStr">
        <is>
          <t>C000243428 | 922908595 | Vanguard Small-Cap Growth ETF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8400000000000001</v>
      </c>
    </row>
    <row r="38">
      <c r="A38" s="4" t="inlineStr">
        <is>
          <t>C000243428 | Equit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9370000000000001</v>
      </c>
    </row>
    <row r="41">
      <c r="A41" s="4" t="inlineStr">
        <is>
          <t>C000243428 | InvestmentType_Exchange-Traded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1</v>
      </c>
    </row>
    <row r="44">
      <c r="A44" s="4" t="inlineStr">
        <is>
          <t>C000243429 | 92206C847 | Vanguard Long-Term Treasury ETF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413</v>
      </c>
    </row>
    <row r="47">
      <c r="A47" s="4" t="inlineStr">
        <is>
          <t>C000243429 | 464287432 | iShares 20+ Year Treasury Bond ETF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3</v>
      </c>
    </row>
    <row r="50">
      <c r="A50" s="4" t="inlineStr">
        <is>
          <t>C000243429 | 92206C706 | Vanguard Intermediate-Term Treasury ETF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2</v>
      </c>
    </row>
    <row r="53">
      <c r="A53" s="4" t="inlineStr">
        <is>
          <t>C000243429 | 464288620 | iShares Broad USD Investment Grade Corporate Bon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2</v>
      </c>
    </row>
    <row r="56">
      <c r="A56" s="4" t="inlineStr">
        <is>
          <t>C000243429 | 92206C102 | Vanguard Short-Term Treasury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2</v>
      </c>
    </row>
    <row r="59">
      <c r="A59" s="4" t="inlineStr">
        <is>
          <t>C000243429 | 92206C409 | Vanguard Short-Term Corporate Bond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099999999999999</v>
      </c>
    </row>
    <row r="62">
      <c r="A62" s="4" t="inlineStr">
        <is>
          <t>C000243429 | 92206C813 | Vanguard Long-Term Corporate Bond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1</v>
      </c>
    </row>
    <row r="65">
      <c r="A65" s="4" t="inlineStr">
        <is>
          <t>C000243429 | 78468R622 | SPDR Bloomberg High Yield Bond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2</v>
      </c>
    </row>
    <row r="68">
      <c r="A68" s="4" t="inlineStr">
        <is>
          <t>C000243429 | 92206C870 | Vanguard Intermediate-Term Corporate Bond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1</v>
      </c>
    </row>
    <row r="71">
      <c r="A71" s="4" t="inlineStr">
        <is>
          <t>C000243429 | Fixed Incom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974</v>
      </c>
    </row>
    <row r="74">
      <c r="A74" s="4" t="inlineStr">
        <is>
          <t>C000243429 | InvestmentType_Exchange-Traded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1</v>
      </c>
    </row>
    <row r="77">
      <c r="A77" s="4" t="inlineStr">
        <is>
          <t>C000243430 | 922908744 | Vanguard Value ETF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66</v>
      </c>
    </row>
    <row r="80">
      <c r="A80" s="4" t="inlineStr">
        <is>
          <t>C000243430 | 921908844 | Vanguard Dividend Appreciation ETF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33</v>
      </c>
    </row>
    <row r="83">
      <c r="A83" s="4" t="inlineStr">
        <is>
          <t>C000243430 | 921946406 | Vanguard High Dividend Yield ETF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31</v>
      </c>
    </row>
    <row r="86">
      <c r="A86" s="4" t="inlineStr">
        <is>
          <t>C000243430 | 025072349 | Avantis US Large Cap Value ETF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9</v>
      </c>
    </row>
    <row r="89">
      <c r="A89" s="4" t="inlineStr">
        <is>
          <t>C000243430 | 921910840 | Vanguard Mega Cap Value ETF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89</v>
      </c>
    </row>
    <row r="92">
      <c r="A92" s="4" t="inlineStr">
        <is>
          <t>C000243430 | 922908611 | Vanguard Small-Cap Value ETF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89</v>
      </c>
    </row>
    <row r="95">
      <c r="A95" s="4" t="inlineStr">
        <is>
          <t>C000243430 | 922908512 | Vanguard Mid-Cap Value ETF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8699999999999999</v>
      </c>
    </row>
    <row r="98">
      <c r="A98" s="4" t="inlineStr">
        <is>
          <t>C000243430 | Equit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885</v>
      </c>
    </row>
    <row r="101">
      <c r="A101" s="4" t="inlineStr">
        <is>
          <t>C000243430 | InvestmentType_Exchange-Traded Fund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9T17:07:57Z</dcterms:created>
  <dcterms:modified xmlns:dcterms="http://purl.org/dc/terms/" xmlns:xsi="http://www.w3.org/2001/XMLSchema-instance" xsi:type="dcterms:W3CDTF">2024-10-09T17:07:57Z</dcterms:modified>
</cp:coreProperties>
</file>